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the Nature of " sheetId="8" state="visible" r:id="rId8"/>
    <sheet xmlns:r="http://schemas.openxmlformats.org/officeDocument/2006/relationships" name="Summary of Significant Accounti" sheetId="9" state="visible" r:id="rId9"/>
    <sheet xmlns:r="http://schemas.openxmlformats.org/officeDocument/2006/relationships" name="Change in Control Transaction" sheetId="10" state="visible" r:id="rId10"/>
    <sheet xmlns:r="http://schemas.openxmlformats.org/officeDocument/2006/relationships" name="Acquisition of Sunalpha Green T" sheetId="11" state="visible" r:id="rId11"/>
    <sheet xmlns:r="http://schemas.openxmlformats.org/officeDocument/2006/relationships" name="Increase in Authorized Shar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Tax Recovery Charges" sheetId="15" state="visible" r:id="rId15"/>
    <sheet xmlns:r="http://schemas.openxmlformats.org/officeDocument/2006/relationships" name="Related Party Transactions" sheetId="16" state="visible" r:id="rId16"/>
    <sheet xmlns:r="http://schemas.openxmlformats.org/officeDocument/2006/relationships" name="Convertible Notes" sheetId="17" state="visible" r:id="rId17"/>
    <sheet xmlns:r="http://schemas.openxmlformats.org/officeDocument/2006/relationships" name="Income Tax" sheetId="18" state="visible" r:id="rId18"/>
    <sheet xmlns:r="http://schemas.openxmlformats.org/officeDocument/2006/relationships" name="New Accounting Pronouncements" sheetId="19" state="visible" r:id="rId19"/>
    <sheet xmlns:r="http://schemas.openxmlformats.org/officeDocument/2006/relationships" name="Net Income (Loss) Per Share" sheetId="20" state="visible" r:id="rId20"/>
    <sheet xmlns:r="http://schemas.openxmlformats.org/officeDocument/2006/relationships" name="Commit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et Income (Loss) Per Share (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hange in Control Transaction (" sheetId="29" state="visible" r:id="rId29"/>
    <sheet xmlns:r="http://schemas.openxmlformats.org/officeDocument/2006/relationships" name="Increase in Authorized Shares ("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Related Party Transactions (Det" sheetId="35" state="visible" r:id="rId35"/>
    <sheet xmlns:r="http://schemas.openxmlformats.org/officeDocument/2006/relationships" name="Convertible Notes (Details Narr" sheetId="36" state="visible" r:id="rId36"/>
    <sheet xmlns:r="http://schemas.openxmlformats.org/officeDocument/2006/relationships" name="Income Tax (Details Narrative)" sheetId="37" state="visible" r:id="rId37"/>
    <sheet xmlns:r="http://schemas.openxmlformats.org/officeDocument/2006/relationships" name="Net Income (Loss) Per Share (De" sheetId="38" state="visible" r:id="rId38"/>
    <sheet xmlns:r="http://schemas.openxmlformats.org/officeDocument/2006/relationships" name="Commitments (Details Narrative)" sheetId="39" state="visible" r:id="rId39"/>
  </sheets>
  <definedNames/>
  <calcPr calcId="124519" fullCalcOnLoad="1"/>
</workbook>
</file>

<file path=xl/sharedStrings.xml><?xml version="1.0" encoding="utf-8"?>
<sst xmlns="http://schemas.openxmlformats.org/spreadsheetml/2006/main" uniqueCount="301">
  <si>
    <t>Document and Entity Information - shares</t>
  </si>
  <si>
    <t>3 Months Ended</t>
  </si>
  <si>
    <t>Jun. 30, 2018</t>
  </si>
  <si>
    <t>Aug. 13, 2018</t>
  </si>
  <si>
    <t>Document And Entity Information</t>
  </si>
  <si>
    <t>Entity Registrant Name</t>
  </si>
  <si>
    <t>TripBorn, Inc.</t>
  </si>
  <si>
    <t>Entity Central Index Key</t>
  </si>
  <si>
    <t>Document Type</t>
  </si>
  <si>
    <t>10-Q</t>
  </si>
  <si>
    <t>Document Period End Date</t>
  </si>
  <si>
    <t>Jun. 30,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UNAUDITED CONDENSED CONSOLIDATED STATEMENTS OF OPERATIONS (Unaudited) - USD ($)</t>
  </si>
  <si>
    <t>Jun. 30, 2017</t>
  </si>
  <si>
    <t>Income Statement [Abstract]</t>
  </si>
  <si>
    <t>Net revenue</t>
  </si>
  <si>
    <t>Cost of revenue</t>
  </si>
  <si>
    <t>Gross profit</t>
  </si>
  <si>
    <t>Operating expenses</t>
  </si>
  <si>
    <t>Selling, general, and administrative expenses</t>
  </si>
  <si>
    <t>Legal and consulting expenses</t>
  </si>
  <si>
    <t>Income (loss) from operations</t>
  </si>
  <si>
    <t>Other income (expense)</t>
  </si>
  <si>
    <t>Depreciation and amortization</t>
  </si>
  <si>
    <t>Interest income</t>
  </si>
  <si>
    <t>Interest expense</t>
  </si>
  <si>
    <t>Total other income (expense)</t>
  </si>
  <si>
    <t>Income (loss) before income tax expense</t>
  </si>
  <si>
    <t>Income tax benefit (expense)</t>
  </si>
  <si>
    <t>Net income (loss)</t>
  </si>
  <si>
    <t>Basic income (loss) per share (in dollars per share)</t>
  </si>
  <si>
    <t>Diluted income (loss) per share (in dollars per share)</t>
  </si>
  <si>
    <t>Basic weighted average number of shares (in shares)</t>
  </si>
  <si>
    <t>Diluted weighted average number of shares (in shares)</t>
  </si>
  <si>
    <t>UNAUDITED CONDENSED CONSOLIDATED STATEMENTS OF COMPREHENSIVE INCOME (LOSS) (Unaudited) - USD ($)</t>
  </si>
  <si>
    <t>Other comprehensive income (loss), net of tax</t>
  </si>
  <si>
    <t>Unrealized foreign currency translation income/(loss)</t>
  </si>
  <si>
    <t>Comprehensive loss</t>
  </si>
  <si>
    <t>UNAUDITED CONDENSED CONSOLIDATED BALANCE SHEETS (Unaudited) - USD ($)</t>
  </si>
  <si>
    <t>Mar. 31, 2018</t>
  </si>
  <si>
    <t>Current assets:</t>
  </si>
  <si>
    <t>Cash and cash equivalents</t>
  </si>
  <si>
    <t>Accounts receivable</t>
  </si>
  <si>
    <t>Other current assets</t>
  </si>
  <si>
    <t>Total current assets</t>
  </si>
  <si>
    <t>Property and equipment, net</t>
  </si>
  <si>
    <t>Intangible assets, net</t>
  </si>
  <si>
    <t>Deferred income taxes</t>
  </si>
  <si>
    <t>TOTAL ASSETS</t>
  </si>
  <si>
    <t>Current liabilities:</t>
  </si>
  <si>
    <t>Accounts payable</t>
  </si>
  <si>
    <t>Other current liabilities</t>
  </si>
  <si>
    <t>Total current liabilities</t>
  </si>
  <si>
    <t>Long term liabilities</t>
  </si>
  <si>
    <t>Convertible notes</t>
  </si>
  <si>
    <t>Total current and long term liabilities</t>
  </si>
  <si>
    <t>Stockholders' equity (deficit):</t>
  </si>
  <si>
    <t>Preferred stock $.0001 par value Authorized shares: 10,000,000</t>
  </si>
  <si>
    <t>Common stock $.0001 par value Authorized shares: 200,000,000 Shares issued and outstanding: 80,794,914 and 78,971,581</t>
  </si>
  <si>
    <t>Additional paid-in capital</t>
  </si>
  <si>
    <t>Accumulated other comprehensive income (loss)</t>
  </si>
  <si>
    <t>Retained earnings (deficit)</t>
  </si>
  <si>
    <t>Total stockholders' equity</t>
  </si>
  <si>
    <t>TOTAL LIABILITIES AND STOCKHOLDERS' EQUITY</t>
  </si>
  <si>
    <t>UNAUDITED CONDENSED CONSOLIDATED BALANCE SHEETS (Unaudited) (Parenthetical) - $ / shares</t>
  </si>
  <si>
    <t>Statement of Financial Position [Abstract]</t>
  </si>
  <si>
    <t>Preferred stock, par value (in dollars per share)</t>
  </si>
  <si>
    <t>$ .0001</t>
  </si>
  <si>
    <t>Preferred stock, authorized</t>
  </si>
  <si>
    <t>Common stock, par value (in dollars per share)</t>
  </si>
  <si>
    <t>Common stock, authorized</t>
  </si>
  <si>
    <t>Common stock, issued</t>
  </si>
  <si>
    <t>Common stock, outstanding</t>
  </si>
  <si>
    <t>UNAUDITED CONDENSED CONSOLIDATED STATEMENT OF STOCKHOLDER'S EQUITY (DEFICIT) (Unaudited) - 3 months ended Jun. 30, 2018 - USD ($)</t>
  </si>
  <si>
    <t>Common Stock [Member]</t>
  </si>
  <si>
    <t>Additional Paid-In Capital [Member]</t>
  </si>
  <si>
    <t>Accumulated Other Comprehensive Income [Member]</t>
  </si>
  <si>
    <t>Retained Earnings (Deficit) [Member]</t>
  </si>
  <si>
    <t>Total</t>
  </si>
  <si>
    <t>Balance beginning at Mar. 31, 2018</t>
  </si>
  <si>
    <t>Balance beginning (in shares) at Mar. 31, 2018</t>
  </si>
  <si>
    <t>Increase (Decrease) in Stockholders' Equity [Roll Forward]</t>
  </si>
  <si>
    <t>Issuance of common shares</t>
  </si>
  <si>
    <t xml:space="preserve"> </t>
  </si>
  <si>
    <t>Issuance of common shares (in shares)</t>
  </si>
  <si>
    <t>Other comprehensive income (loss)</t>
  </si>
  <si>
    <t>Balance ending at Jun. 30, 2018</t>
  </si>
  <si>
    <t>Balance ending (in shares) at Jun. 30, 2018</t>
  </si>
  <si>
    <t>UNAUDITED CONDENSED CONSOLIDATED STATEMENTS OF CASH FLOWS (Unaudited) - USD ($)</t>
  </si>
  <si>
    <t>Cash flows from operating activities</t>
  </si>
  <si>
    <t>Adjustment to reconcile net income (loss) to net cash provided by (used in) operating activities:</t>
  </si>
  <si>
    <t>(Increase) decrease in:</t>
  </si>
  <si>
    <t>Deferred tax asset</t>
  </si>
  <si>
    <t>Increase (decrease) in:</t>
  </si>
  <si>
    <t>Accounts payable and accrued expenses</t>
  </si>
  <si>
    <t>Net cash provided by (used in) operating activities</t>
  </si>
  <si>
    <t>Cash flows from investing activities</t>
  </si>
  <si>
    <t>Purchase of property and equipment</t>
  </si>
  <si>
    <t>Increase in intangible assets</t>
  </si>
  <si>
    <t>Net cash used in investing activities</t>
  </si>
  <si>
    <t>Cash flows from financing activities</t>
  </si>
  <si>
    <t>Increase in common stock</t>
  </si>
  <si>
    <t>Increase in additional paid-in capital</t>
  </si>
  <si>
    <t>Net cash provided by financing activities</t>
  </si>
  <si>
    <t>Effect of exchange rates changes on cash</t>
  </si>
  <si>
    <t>Net change in cash</t>
  </si>
  <si>
    <t>Cash</t>
  </si>
  <si>
    <t>Beginning of the year</t>
  </si>
  <si>
    <t>End of the year</t>
  </si>
  <si>
    <t>Cash paid during the period for:</t>
  </si>
  <si>
    <t>Interest</t>
  </si>
  <si>
    <t>Income taxes</t>
  </si>
  <si>
    <t>Organization and the Nature of Business</t>
  </si>
  <si>
    <t>Organization, Consolidation and Presentation of Financial Statements [Abstract]</t>
  </si>
  <si>
    <t>1. Organization
and the Nature of Business TripBorn,
Inc. (“TripBorn” or the “Company”) is a business to business online travel agency (“OTA”)
that offers travel reservations and related travel services and products to travel agents in India through its proprietary internet-based
platform at www.tripborn.com. TripBorn is a holding company that was incorporated in Delaware in January 2010 and operated as
a shell company with nominal or no assets or operations until December 2015 when it acquired substantially all of the outstanding
common stock of its operating subsidiary, Sunalpha Green Technologies Private Limited (“Sunalpha”). The Company has
selected March 31 as its fiscal year end. TripBorn
was known as PinstripesNYC, Inc. until January 2016. TripBorn filed reports as PinstripesNYC, Inc. with the Securities and Exchange
Commission under the Securities Exchange Act of 1934, as amended (“Exchange Act”) from August 2010 until it terminated
its registration under the Exchange Act in May 2013. On
December 14, 2015, the Company acquired all of the outstanding shares of Sunalpha, which was incorporated under the laws of the
Republic of India on November 4, 2010. The transaction was accounted for as a reverse recapitalization. Sunalpha was the acquirer
for financial reporting purposes, and TripBorn was the acquired company.</t>
  </si>
  <si>
    <t>Summary of Significant Accounting Policies</t>
  </si>
  <si>
    <t>Accounting Policies [Abstract]</t>
  </si>
  <si>
    <t>2. Summary
of Significant Accounting Policies Accounting Policies These
financial statements are prepared on the accrual basis of accounting in conformity with accounting principles generally accepted
in the United States of America (“US GAAP”) as detailed in the Financial Accounting Standards Board’s (“FASB”)
Accounting Standards Codification (“ASC”). Basis
of Presentation The
acquisition of all of the outstanding shares of common stock of Sunalpha by TripBorn on December 14, 2015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Sunalpha up to the day prior to the closing of the transaction, and the assets, liabilities and results
of operations of the Company and Sunalpha from and after the closing of the transaction on December 14, 2015. All significant
related party accounts and transactions between the Company and Sunalpha have been eliminated upon consolidation.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Cost
of Revenue Cost
of revenue primarily consists of costs paid to hotel and vacation package suppliers for the acquisition of relevant services and
products for sale to customers and includes the procurement cost of hotel rooms and other services. Cost
of revenue is the amount paid or accrued to procure these services and products from the respective suppliers and do not include
any other operating cost to provide these services or products. Cost of revenue is recognized when incurred, which coincides with
the recognition of the corresponding revenue. Operating
Expenses Operating
expenses include costs such as advertising and business promotion costs, utilities, rent, payroll and consultants fees and charges,
which are recognized on an accrual basis. Depreciation and amortization costs are amortized over the estimated useful lives of
the assets. Use
of Estimates The
preparation of financial statements in US GAAP requires management to make estimates and assumptions that affect the amounts reported
in the financial statements and footnotes thereto. Actual results could differ significantly from those estimates. The estimates
underlying the Company’s Financial Statements relate to, accruals for travel transactions, valuation of accounts receivable,
useful life of long-lived assets and income taxes. Cash
and Cash Equivalents The
Company considers all highly-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Sunalpha
has twelve accounts denominated in Indian Rupees. As of June 30, 2018 and 2017, the cash balance in financial institutions in
India was USD $360,210 and $229,520, respectively. The transactions are undertaken in Indian Rupees and requires a foreign currency
translation adjustment. The Company’s cash deposits in India are not insured against loss. The Company does not believe
that this results in any significant credit risk. Receivables
and Credit Policies Accounts
receivable are uncollateralized customer obligations due under normal trade terms which generally range from 24 hours to seven
to ten days from the time and date of transaction. Accounts receivable are stated at the amount billed to the customer. Customer
account balances with invoices exceeding credit terms are considered delinquent. Payments of accounts receivable are allocated
to specific invoices identified on the customer’s remittance advice or, if unspecified, are applied to the earliest unpaid
invoices.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Intangible
Assets Intangible
assets with indefinite useful lives are tested for impairment at least annually. Intangible assets that have limited useful lives
are amortized on a straight line basis over the shorter of their useful or legal lives. Concentration
of Credit Risk Financial
instruments which potentially subject the Company to concentrations of credit risk consist primarily of cash and cash equivalents
and accounts receivable. The
Company maintains its cash in bank deposit accounts, which are not insured. The Company has not experienced any losses in such
accounts. The Company believes that it is not exposed to any significant credit risk related to its cash holdings. Income
Taxes The
Company is subject to income taxes on an entity basis on income arising in or derived from the tax jurisdiction in which each
entity is domiciled. TripBorn, Inc. was incorporated in the State of Delaware and is subject to Federal income tax in the United
States of America. Sunalpha was incorporated under the laws of the Republic of India and has no operating profit for current tax
liabilities. The Indian corporate income tax rate is 30% for domestic compani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have been incurred during the quarters ended June 30, 2018 and 2017. On
December 22, 2017, the U.S. government enacted comprehensive tax legislation commonly referred to as the Tax Cuts and Jobs Act
(“Tax Act”). The Tax Act included a broad range of complex provisions impacting the taxation of multi-national companies.
The Tax Act makes broad and complex changes to the U.S. corporate income tax system and includes a Transition Toll Tax (the “Transition
Tax”), which is a one-time mandatory deemed repatriation tax on accumulated foreign subsidiaries’ previously untaxed
foreign earnings. Since the Company’s foreign subsidiary has historically realized net losses, we believe that the Company
is not subject to the Transition Tax. The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We are still evaluating the impacts of the GILTI tax. Foreign
Currency Translation The
Company translates the foreign currency financial statements into US Dollars using the year or reporting period end or average
exchange rates in accordance with the requirements of ASC subtopic 830-10, Foreign Currency Matters (“ASC 830-1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June
30, 2018 June
30, 2017
Period-end
spot rate US$1=INR 68.7100 US$1=INR 64.6112
Average
rate US$1=INR 66.9200 US$1=INR 64.7509</t>
  </si>
  <si>
    <t>Change in Control Transaction</t>
  </si>
  <si>
    <t>Change In Control Transaction</t>
  </si>
  <si>
    <t>3. Change
in Control Transaction On
December 8, 2015, the Company issued 71,428,570 shares of common stock to Arna Global LLC (“Arna”) for cash consideration
of $95,500. Arna is wholly-owned by the Company’s President and director, Deepak Sharma. The Company accounted for the change
in control transaction with Arna using the acquisition method of accounting. Arna obtained control of 93% of the outstanding shares
of common stock of PinstripesNYC, Inc. in connection with the Stock Purchase Agreement among PinstripesNYC, Inc., Arna, and Maxim
Kelyfos, LLC dated December 8, 2015, and was the acquirer. This transaction resulted in (1) no identifiable assets being acquired,
(2) no liabilities being assumed, (3) no goodwill being recognized and (4) no gains being recognized from a bargain purchase.</t>
  </si>
  <si>
    <t>Acquisition of Sunalpha Green Technologies Private Limited</t>
  </si>
  <si>
    <t>Business Combinations [Abstract]</t>
  </si>
  <si>
    <t>4. Acquisition
of Sunalpha Green Technologies Private Limited On
December 14, 2015, the Company acquired substantially all of the outstanding shares of Sunalpha which was incorporated under the
laws of the Republic of India in November 2010. The transaction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Sunalpha up to the
day prior to the closing of the transaction, and the assets, liabilities and results of operations of the Company and Sunalpha
from and after the closing date of the transaction.</t>
  </si>
  <si>
    <t>Increase in Authorized Shares</t>
  </si>
  <si>
    <t>Stockholders' Equity Note [Abstract]</t>
  </si>
  <si>
    <t>5. Increase
in Authorized Shares The
Company amended its certificate of incorporation on January 13, 2016 to (1) increase the authorized number of shares of common
stock from 100,000,000 to 200,000,000 and (2) change its name from PinstripesNYC. Inc. to TripBorn, Inc.</t>
  </si>
  <si>
    <t>Property and Equipment</t>
  </si>
  <si>
    <t>Property, Plant and Equipment [Abstract]</t>
  </si>
  <si>
    <t>6. Property
and Equipment Property
and Equipment consists of the following as of June 30 and March 31, 2018. The property and equipment listed below are recorded
in the books of Sunalpha.
June
30, 2018 March
31, 2018
Computer $ 13,443 $ 13,443
Furniture and Fixture 5,864 5,468
Office Equipment 6,537 6,537
Software
License 768 768
Total 26,612 26,216
Accumulated
depreciation (15,073 ) (14,057 )
Fixed
assets, net $ 11,539 $ 12,159 Depreciation
expense for the quarters ended June 30, 2018 and 2017 is $1,016 and $1,604, respectively.</t>
  </si>
  <si>
    <t>Intangible Assets</t>
  </si>
  <si>
    <t>Goodwill and Intangible Assets Disclosure [Abstract]</t>
  </si>
  <si>
    <t>7. Intangible
Assets Intangible assets consist of the following as of
June 30 and March 31, 2018:
June
30, 2018 March
31, 2018
API Access $ 133,763 $ 133,763
Software 1,651,000 1,651,000
Total 1,784,763 1,784,763
Accumulated amortization (680,982) (595,264)
Intangible assets,
net $ 1,103,781 $ 1,189,499 Amortization
expense for the quarters ended June 30, 2018 and 2017 was $82,550 and $117,300, respectively. Intangible
assets consist of Application Programming Interface (API) access with major travel companies and a customized online transaction
platform called Travelcord for use on the Company’s website, www.tripborn.com. Application Programming Interface components
are used to send/receive/retrieve various data to and from supplier systems for tickets availability, pricing, aggregation and
booking information. The API specifies how software components or applications should interact with each other using graphical
user interfaces (GUI). These components are automated software components or set of routines, protocols and tools for building
and communicating various software applications. Following
the Company’s acquisition of Sunalpha, the Company acquired ownership and development rights to the Travelcord software
from Arna for a fee of $956,000 pursuant to a Software Agreement dated December 16, 2015. The Company paid the $956,000 fee to
Arna in the form of a convertible promissory note. The Travelcord software was recognized as an intangible asset at historical
cost pursuant to ASC 350-40 Intangibles – Goodwill and Other, Internal Use Software, and no goodwill was recognized. Arna
acquired the Travelcord software from Takniki Communications, which is wholly-owned by our Vice President and director, Sachin
Mandloi pursuant to a Software Development Agreement, dated January 26, 2015. On
September 23, 2016, we entered into a software development agreement with Takniki Communications to further develop and enhance
our online transaction platform, Travelcord. Pursuant to this software development agreement, we agreed to pay a fee of $695,000
upon delivery of enhanced software, which occurred on December 31, 2016. The Company paid for the software development by issuing
a convertible promissory note in the principal amount of $695,000 to Takniki Communications.</t>
  </si>
  <si>
    <t>Tax Recovery Charges</t>
  </si>
  <si>
    <t>8. Tax
Recovery Charges The
Company, through its internet-based platform, facilitates the purchase of travel products and services from third party travel
service providers. The Company incurs service taxes at specified rates on the services it acquires from the travel service providers.
The Company charges service taxes at specified rates on sales of travel and travel related products to clients. The net difference
of the amount paid while acquiring services and the amount collected while selling the services is remitted to taxing authorities
("tax recovery charge"). As of June 30, 2018, the Company has a balance with the tax authority to offset future service tax dues.</t>
  </si>
  <si>
    <t>Related Party Transactions</t>
  </si>
  <si>
    <t>Related Party Transactions [Abstract]</t>
  </si>
  <si>
    <t>9. Related
Party Transactions
i. Convertible
Notes Mr.
Sharma loaned the Company $156,407, which is evidenced by a convertible promissory note, dated March 8, 2016, which bears interest
at an annual rate of 10%. The principal amount together with accrued and unpaid interest thereon becomes due and payable on March
7, 2019. In the event that the Company completes an underwritten public offering of its common stock in connection with a listing
on a national securities exchange (an “Uplist Transaction”) prior to the March 7, 2019 maturity date, the outstanding
principal balance of the note will automatically convert into 3,432,234 shares of common stock (the “Sharma Note Shares”).
If the Uplist Transaction does not occur prior to the maturity date, Mr. Sharma will have the option to receive full payment of
the outstanding principal balance or the Sharma Note Shares, each together with accrued unpaid interest paid in cash. Mr. Sharma
also will have the option to receive full payment of the outstanding principal or the Sharma Note Shares, each together with accrued
unpaid interest paid in cash, in connection with a “sale of the company” as such term is defined in the convertible
promissory note. Mr.
Mandloi loaned the Company $38,076, which is evidenced by a convertible promissory note, dated March 8, 2016, which bears interest
at an annual rate of 10%. The principal amount together with accrued and unpaid interest thereon becomes due and payable on March
7, 2019. In the event that the Company completes an Uplist Transaction prior to the March 7, 2019 maturity date, the outstanding
principal balance of the note will automatically convert into 835,552 shares of common stock (the “Mandloi Note Shares”).
If the Uplist Transaction does not occur prior to the maturity date, Mr. Mandloi will have the option to receive full payment
of the outstanding principal balance or the Mandloi Note Shares, each together with accrued unpaid interest paid in cash. Mr.
Mandloi also will have the option to receive full payment of the outstanding principal or the Mandloi Note Shares, each together
with accrued unpaid interest paid in cash, in connection with a “sale of the company” as such term is defined in the
convertible promissory note. In
connection with the Software Agreement described in Note 7 above, Arna, wholly owned by the Company’s president, loaned
the Company $956,000, which is evidenced by a convertible promissory note, dated March 8, 2016, which bears interest at an annual
rate of 10%. The principal amount together with accrued and unpaid interest thereon becomes due and payable on March 7, 2019.
In the event that the Company completes an Uplist Transaction prior to the March 7, 2019 maturity date, the outstanding principal
balance of the note will automatically convert into 21,194,381 shares of common stock (the “Arna Note Shares”). If
the Uplist Transaction does not occur prior to the maturity date, Arna will have the option to receive full payment of the outstanding
principal balance or the Arna Note Shares, each together with accrued unpaid interest paid in cash. Arna also will have the option
to receive full payment of the outstanding principal or the Arna Note Shares, each together with accrued unpaid interest paid
in cash, in connection with a “sale of the company” as such term is defined in the convertible promissory note. On
September 23, 2016, we entered into a software development agreement with Takniki Communications to further develop and enhance
our online transaction platform, Travelcord. Pursuant to this software development agreement, we agreed to pay a fee of $695,000
upon delivery of enhanced software, which occurred on December 31, 2016. The Company paid for the software development by issuing
a convertible promissory note in the principal amount of $695,000 to Takniki Communications with a maturity date of December 31,
2019, and bearing interest at a rate of 10%. The principal amount of this note is convertible into 10,303,070 shares of our
common stock at the noteholder’s option at maturity. In the event that the Company completes an Uplist Transaction prior
to the December 31, 2019 maturity date, the outstanding principal balance of the note will automatically convert into 10,303,070
shares of common stock (the “Takniki Note Shares”). If the Uplist Transaction does not occur prior to the maturity
date, Takniki will have the option to receive full payment of the outstanding principal balance or the Takniki Note Shares, each
together with accrued unpaid interest paid in cash. Takniki also will have the option to receive full payment of the outstanding
principal or the Takniki Note Shares, each together with accrued unpaid interest paid in cash, in connection with a “sale
of the company” as such term is defined in the convertible promissory note.
iii. Guarantee Deposits
of the Company’s President and Managing Director with IndusInd Bank Ltd. serve as collateral for a guarantee in the amount
of $50,000 in favor of the International Air Transport Association (“IATA”) on behalf of Sunalpha. IndusInd Bank Ltd.
will pay the guaranteed amount for claims through September 30, 2018.</t>
  </si>
  <si>
    <t>Convertible Notes</t>
  </si>
  <si>
    <t>Debt Disclosure [Abstract]</t>
  </si>
  <si>
    <t>10. Convertible
Notes On
February 8, 2016, the Company issued convertible promissory notes to three accredited investors in the aggregate principal amount
of $350,000 pursuant to a note purchase agreement of the same date. Interest will accrue at the rate of 6% per annum. In the event
that the Company completes an Uplist Transaction, prior to the February 8, 2019 maturity date, the outstanding principal balance
of the note will automatically convert into a total of 9,156,206 shares of common stock (the “February 2016 Note Shares”).
If the Uplist Transaction does not occur prior to the maturity date, the noteholders will have the option to receive full payment
of the outstanding principal balance or the February 2016 Note Shares, each together with accrued unpaid interest paid in cash.
The noteholders also will have the option to receive full payment of the outstanding principal or the February 2016 Note Shares,
each together with accrued unpaid interest paid in cash, in connection with a “sale of the company” as such term is
defined in the convertible promissory note. On
July 1, 2016, the Company issued convertible promissory notes to an accredited investor in the aggregate principal amount of $150,000
pursuant to a note purchase agreement dated February 8, 2016. Interest will accrue at the rate of 6% per annum. In the event that
the Company completes an Uplist Transaction, prior to the July 1, 2019 maturity date, the outstanding principal balance of the
note will automatically convert into a total of 3,924,088 shares of common stock (the “July 2016 Note Shares”). If
the Uplist Transaction does not occur prior to the maturity date, the noteholder will have the option to receive full payment
of the outstanding principal balance or the July 2016 Note Shares, each together with accrued unpaid interest paid in cash. The
noteholder also will have the option to receive full payment of the outstanding principal or the July 2016 Note Shares, each together
with accrued unpaid interest paid in cash, in connection with a “sale of the company” as such term is defined in the
convertible promissory note.</t>
  </si>
  <si>
    <t>Income Tax</t>
  </si>
  <si>
    <t>Income Tax Disclosure [Abstract]</t>
  </si>
  <si>
    <t>11. Income
Tax Deferred
income taxes reflect the net tax effects of temporary differences between the carrying amounts of assets and liabilities for financial
reporting purposes and the amounts used for income tax purposes. The deferred tax assets at June 30, 2018 and March 31, 2018 were
$371,797 and $348,098, respectively.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files tax returns
in India. The Company is generally subject to U.S. Federal, State and local examinations by tax authorities for the past three
years. On
December 22, 2017, the U.S. government enacted comprehensive tax legislation commonly referred to as the Tax Cuts and Jobs Act
(“Tax Act”). The Tax Act included a broad range of complex provisions impacting the taxation of multi-national companies.
The Tax Act makes broad and complex changes to the U.S. corporate income tax system and includes a Transition Toll Tax (the “Transition
Tax”), which is a one-time mandatory deemed repatriation tax on accumulated foreign subsidiaries’ previously untaxed
foreign earnings. The Toll Charge will be paid over an eight-year period, starting in 2018, and will not accrue interest. The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Generally, accounting for the impacts of newly enacted tax legislation
is required to be completed in the period of enactment, however in response to the complexities and ambiguity surrounding the
Tax Act, the SEC released Staff Accounting Bulletin No. 118 (“SAB 118”) to provide companies with relief around the
initial accounting for the Tax Act. Pursuant to SAB 118, the SEC has provided a one-year measurement period for companies to analyze
and finalize accounting for the Tax Act. During the one-year measurement period, SAB 118 allows companies to recognize provisional
amounts when reasonable estimates can be made for the impacts resulting from the Tax Act. TripBorn will finalize accounting for
the Tax Act during the one-year measurement period, and any adjustments to the provisional amounts will be included in income
tax expense or benefit in the appropriate period, and disclosed if material, in accordance with guidance provided by SAB 118. While
our accounting for the Tax Act is not complete, we do not believe we are subject to the Transition Tax. The Transition Tax is
a tax on previously untaxed accumulated earnings and profits (“E&amp;P”) of our foreign subsidiaries and our foreign
subsidiary has historically generated operating losses. To determine the amount of the Transition Tax, we must determine, in addition
to other factors, the amount of post-1986 E&amp;P of the relevant subsidiaries, as well as the amount of non-U.S. income taxes
paid on such earnings, if any. The
Tax Act has significant complexity and our final tax liability may materially differ from provisional estimates due to additional
guidance and regulations that may be issued by the U.S. Treasury Department, the Internal Revenue Service (“IRS”)
and state and local tax authorities, and for TripBorn’s finalization of the relevant calculations required by the new tax
legislation. TripBorn
continues to analyze the provisions of the Tax Act which are effective after December 30, 2017, including but not limited to certain
global intangible low-tax income (“GILTI”) from foreign operations. Under
GAAP, companies are allowed to make an accounting policy election to either treat taxes resulting from GILTI as a current-period
expense when they are incurred or factor such amounts into the measurement of deferred taxes. The Company has not completed its
analysis of the effects of the GILTI provisions and will further consider the accounting policy election within the measurement
period as provided under SAB 118.</t>
  </si>
  <si>
    <t>New Accounting Pronouncements</t>
  </si>
  <si>
    <t>Accounting Changes and Error Corrections [Abstract]</t>
  </si>
  <si>
    <t>12. New
Accounting Pronouncements The
Company considers the applicability and impact of all accounting standards updates (“ASUs”). Management periodically
reviews new accounting standards that are issued. New
Accounting Pronouncements Recently Adopted As
disclosed in Revenue Recognition above, the Company adopted ASU 2014-09, Revenue from Contracts with Customers (Topic 606) effective
April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consolidated financial statements and related disclosure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For all other entities,
the amendments are effective for fiscal years beginning after December 15, 2018, and interim reporting periods within fiscal years
beginning after December 15, 2019.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this guidance will have
a material impact on its consolidated financial statements and related disclosure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For all other entities, the
amendments in this ASU are effective for annual reporting periods beginning after December 15, 2018, and interim reporting periods
within annual periods beginning after December 15, 2019. Early adoption is permitted. The amendments in this ASU should be adopted
on a modified retrospective basis. The Company does not expect that adoption of this guidance will have a material impact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adoption of this
guidance will have a material impact on its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unaudited condensed consolidated financial statements
and related disclosures.</t>
  </si>
  <si>
    <t>Net Income (Loss) Per Share</t>
  </si>
  <si>
    <t>Earnings Per Share [Abstract]</t>
  </si>
  <si>
    <t>13. Net
Income (Loss) Per Share A
reconciliation of net loss and weighted average shares used in computing basic and diluted net income per share is as follows:
First
Quarter Ended June 30,
2018 2017
Basic
net income (loss) per share:
Net income
(loss) applicable to common shares $ (253,810 ) $ (222,542 )
Weighted average common shares outstanding 91,287,934 80,660,849
Basic net income (loss)
per share of common stock $ (0.00 ) $ (0.00 )
Diluted net income
(loss) per share:
Net income (loss) applicable
to common shares $ (253,810 ) $ (222,542 )
Weighted average common shares outstanding 91,287,934 80,660,849
Dilutive effects of
convertible debt - -
Weighted average common
shares, assuming dilutive effect of convertible 91,287,934 80,660,849
Diluted net income
(loss) per share of common stock $ (0.00 ) $ (0.00 ) Due
to net loss, the shares of common stock underlying the convertible notes described in Notes 9 and 10 were not included in the
calculation of diluted net loss per share, as they would have had an antidilutive effect.</t>
  </si>
  <si>
    <t>Commitments</t>
  </si>
  <si>
    <t>Commitments and Contingencies Disclosure [Abstract]</t>
  </si>
  <si>
    <t>14. Commitment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October 5, 2015, the Company is required to pay a minimum annual maintenance fee
of $7,500 to IRCTC. In the event the agreement is renewed, the amount based on the number of active railway agents that use the
Company rail booking services on the Company’s platform will be payable annually. On September 30, 2017, the Company renewed
its agreement with the IRCTC and paid an annual maintenance fee of $8,600 based on the number of active railway agents it has
enrolled to book rail tickets. Until
December 8, 2015, the Company shared office space with Maxim Group LLC. The majority member of Maxim Group LLC is the sole stockholder
of Maxim Kelyfos, LLC, which owned 93% of the Company’s common stock outstanding prior to the acquisition of Sunalpha by
the Company. Through
Sunalpha, the Company currently occupies approximately 2,455 square feet of office space owned by a director of the Company on
a rent free basis. As of June 30, 2018 and 2017, the Company has not paid any rent. The Company is expected to pay market rate
rent once the Company is profitable. The
Company has leased office space in Ahmedabad, India effective from March 1, 2016 for a term of five years. The operations of the
Company are being undertaken from the new premises. The Company will pay approximately $1,260 per month pursuant to the lease
agreement. The
Company entered into a consulting agreement effective May 24, 2016 with LogiCore Strategies, LLC (“LogiCore”), pursuant
to which Richard J. Shaw serves as the Company’s Chief Financial Officer. The Company compensates LogiCore for Mr. Shaw’s
time at an annual rate of $60,000.</t>
  </si>
  <si>
    <t>Summary of Significant Accounting Policies (Policies)</t>
  </si>
  <si>
    <t>Accounting Policies</t>
  </si>
  <si>
    <t>Accounting Policies These
financial statements are prepared on the accrual basis of accounting in conformity with accounting principles generally accepted
in the United States of America (“US GAAP”) as detailed in the Financial Accounting Standards Board’s (“FASB”)
Accounting Standards Codification (“ASC”).</t>
  </si>
  <si>
    <t>Basis of Presentation</t>
  </si>
  <si>
    <t>Basis
of Presentation The
acquisition of all of the outstanding shares of common stock of Sunalpha by TripBorn on December 14, 2015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Sunalpha up to the day prior to the closing of the transaction, and the assets, liabilities and results
of operations of the Company and Sunalpha from and after the closing of the transaction on December 14, 2015. All significant
related party accounts and transactions between the Company and Sunalpha have been eliminated upon consolidation.</t>
  </si>
  <si>
    <t>Revenue Recognition</t>
  </si>
  <si>
    <t xml:space="preserve">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t>
  </si>
  <si>
    <t>Cost of Revenue</t>
  </si>
  <si>
    <t>Cost
of Revenue Cost
of revenue primarily consists of costs paid to hotel and vacation package suppliers for the acquisition of relevant services and
products for sale to customers and includes the procurement cost of hotel rooms and other services. Cost
of revenue is the amount paid or accrued to procure these services and products from the respective suppliers and do not include
any other operating cost to provide these services or products. Cost of revenue is recognized when incurred, which coincides with
the recognition of the corresponding revenue.</t>
  </si>
  <si>
    <t>Operating Expenses</t>
  </si>
  <si>
    <t>Operating
Expenses Operating
expenses include costs such as advertising and business promotion costs, utilities, rent, payroll and consultants fees and charges,
which are recognized on an accrual basis. Depreciation and amortization costs are amortized over the estimated useful lives of
the assets.</t>
  </si>
  <si>
    <t>Use of Estimates</t>
  </si>
  <si>
    <t>Use
of Estimates The
preparation of financial statements in US GAAP requires management to make estimates and assumptions that affect the amounts reported
in the financial statements and footnotes thereto. Actual results could differ significantly from those estimates. The estimates
underlying the Company’s Financial Statements relate to, accruals for travel transactions, valuation of accounts receivable,
useful life of long-lived assets and income taxes.</t>
  </si>
  <si>
    <t>Cash and Cash Equivalents</t>
  </si>
  <si>
    <t>Cash
and Cash Equivalents The
Company considers all highly-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Sunalpha
has twelve accounts denominated in Indian Rupees. As of June 30, 2018 and 2017, the cash balance in financial institutions in
India was USD $360,210 and $229,520, respectively. The transactions are undertaken in Indian Rupees and requires a foreign currency
translation adjustment. The Company’s cash deposits in India are not insured against loss. The Company does not believe
that this results in any significant credit risk.</t>
  </si>
  <si>
    <t>Receivables and Credit Policies</t>
  </si>
  <si>
    <t>Receivables
and Credit Policies Accounts
receivable are uncollateralized customer obligations due under normal trade terms which generally range from 24 hours to seven
to ten days from the time and date of transaction. Accounts receivable are stated at the amount billed to the customer. Customer
account balances with invoices exceeding credit terms are considered delinquent. Payments of accounts receivable are allocated
to specific invoices identified on the customer’s remittance advice or, if unspecified, are applied to the earliest unpaid
invoices.</t>
  </si>
  <si>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t>
  </si>
  <si>
    <t>Intangible
Assets Intangible
assets with indefinite useful lives are tested for impairment at least annually. Intangible assets that have limited useful lives
are amortized on a straight line basis over the shorter of their useful or legal lives.</t>
  </si>
  <si>
    <t>Concentration of Credit Risk</t>
  </si>
  <si>
    <t>Concentration
of Credit Risk Financial
instruments which potentially subject the Company to concentrations of credit risk consist primarily of cash and cash equivalents
and accounts receivable. The
Company maintains its cash in bank deposit accounts, which are not insured. The Company has not experienced any losses in such
accounts. The Company believes that it is not exposed to any significant credit risk related to its cash holdings.</t>
  </si>
  <si>
    <t>Income Taxes</t>
  </si>
  <si>
    <t>Income
Taxes The
Company is subject to income taxes on an entity basis on income arising in or derived from the tax jurisdiction in which each
entity is domiciled. TripBorn, Inc. was incorporated in the State of Delaware and is subject to Federal income tax in the United
States of America. Sunalpha was incorporated under the laws of the Republic of India and has no operating profit for current tax
liabilities. The Indian corporate income tax rate is 30% for domestic compani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have been incurred during the quarters ended June 30, 2018 and 2017. On
December 22, 2017, the U.S. government enacted comprehensive tax legislation commonly referred to as the Tax Cuts and Jobs Act
(“Tax Act”). The Tax Act included a broad range of complex provisions impacting the taxation of multi-national companies.
The Tax Act makes broad and complex changes to the U.S. corporate income tax system and includes a Transition Toll Tax (the “Transition
Tax”), which is a one-time mandatory deemed repatriation tax on accumulated foreign subsidiaries’ previously untaxed
foreign earnings. Since the Company’s foreign subsidiary has historically realized net losses, we believe that the Company
is not subject to the Transition Tax. The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We are still evaluating the impacts of the GILTI tax.</t>
  </si>
  <si>
    <t>Foreign Currency Translation</t>
  </si>
  <si>
    <t xml:space="preserve"> Foreign
Currency Translation The
Company translates the foreign currency financial statements into US Dollars using the year or reporting period end or average
exchange rates in accordance with the requirements of ASC subtopic 830-10, Foreign Currency Matters (“ASC 830-1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June
30, 2018 June
30, 2017
Period-end
spot rate US$1=INR 68.7100 US$1=INR 64.6112
Average
rate US$1=INR 66.9200 US$1=INR 64.7509</t>
  </si>
  <si>
    <t>Summary of Significant Accounting Policies (Tables)</t>
  </si>
  <si>
    <t>Summary Of Significant Accounting Policies</t>
  </si>
  <si>
    <t>Schedule of currency exchange rates</t>
  </si>
  <si>
    <t>The cumulative translation adjustment is included in the accumulated other comprehensive
gain (loss) within shareholders’ equity (deficit).
June
30, 2018 June
30, 2017
Period-end
spot rate US$1=INR 68.7100 US$1=INR 64.6112
Average
rate US$1=INR 66.9200 US$1=INR 64.7509</t>
  </si>
  <si>
    <t>Property and Equipment (Tables)</t>
  </si>
  <si>
    <t>Schedule of property and equipment</t>
  </si>
  <si>
    <t>Property
and Equipment consists of the following as of June 30 and March 31, 2018. The property and equipment listed below are recorded
in the books of Sunalpha.
June
30, 2018 March
31, 2018
Computer $ 13,443 $ 13,443
Furniture and Fixture 5,864 5,468
Office Equipment 6,537 6,537
Software
License 768 768
Total 26,612 26,216
Accumulated
depreciation (15,073 ) (14,057 )
Fixed
assets, nets $ 11,539 $ 12,159</t>
  </si>
  <si>
    <t>Intangible Assets (Tables)</t>
  </si>
  <si>
    <t>Schedule of intangible assets</t>
  </si>
  <si>
    <t>Intangible assets consist of the following as of
June 30 and March 31, 2018:
June
30, 2018 March
31, 2018
API Access $ 133,763 $ 133,763
Software 1,651,000 1,651,000
Total 1,784,763 1,784,763
Accumulated amortization (680,982) (595,264)
Intangible assets,
net $ 1,103,781 $ 1,189,499</t>
  </si>
  <si>
    <t>Net Income (Loss) Per Share (Tables)</t>
  </si>
  <si>
    <t>Schedule of basic and diluted net income per share</t>
  </si>
  <si>
    <t>A
reconciliation of net loss and weighted average shares used in computing basic and diluted net income per share is as follows:
First
Quarter Ended June 30,
2018 2017
Basic
net income (loss) per share:
Net income
(loss) applicable to common shares $ (253,810 ) $ (222,542 )
Weighted average common shares outstanding 91,287,934 80,660,849
Basic net income (loss)
per share of common stock $ (0.00 ) $ (0.00 )
Diluted net income
(loss) per share:
Net income (loss) applicable
to common shares $ (253,810 ) $ (222,542 )
Weighted average common shares outstanding 91,287,934 80,660,849
Dilutive effects of
convertible debt - -
Weighted average common
shares, assuming dilutive effect of convertible 91,287,934 80,660,849
Diluted net income
(loss) per share of common stock $ (0.00 ) $ (0.00)</t>
  </si>
  <si>
    <t>Summary of Significant Accounting Policies (Details) - India, Rupees</t>
  </si>
  <si>
    <t>Period-end spot rate</t>
  </si>
  <si>
    <t>Average rate</t>
  </si>
  <si>
    <t>Summary of Significant Accounting Policies (Details Narrative) - USD ($)</t>
  </si>
  <si>
    <t>Corporate income tax rate</t>
  </si>
  <si>
    <t>30.00%</t>
  </si>
  <si>
    <t>Effective tax rate</t>
  </si>
  <si>
    <t>10.50%</t>
  </si>
  <si>
    <t>Increase in effective income tax</t>
  </si>
  <si>
    <t>13.125%</t>
  </si>
  <si>
    <t>Sunalpha Green Technologies Private Limited [Member]</t>
  </si>
  <si>
    <t>Change in Control Transaction (Details Narrative) - Arna Global LLC ("Arna") [Member] - Stock Purchase Agreement [Member]</t>
  </si>
  <si>
    <t>Dec. 08, 2015USD ($)shares</t>
  </si>
  <si>
    <t>Number of shares issued | shares</t>
  </si>
  <si>
    <t>Number of shares issued, value | $</t>
  </si>
  <si>
    <t>Ownership percentage</t>
  </si>
  <si>
    <t>93.00%</t>
  </si>
  <si>
    <t>Increase in Authorized Shares (Details Narrative) - shares</t>
  </si>
  <si>
    <t>Jan. 13, 2016</t>
  </si>
  <si>
    <t>Former entity registered name</t>
  </si>
  <si>
    <t xml:space="preserve">PinstripesNYC. Inc. </t>
  </si>
  <si>
    <t>Property and Equipment (Details) - USD ($)</t>
  </si>
  <si>
    <t>Property, Plant and Equipment [Line Items]</t>
  </si>
  <si>
    <t>Accumulated depreciation</t>
  </si>
  <si>
    <t>Fixed Assets, net</t>
  </si>
  <si>
    <t>Computer [Member]</t>
  </si>
  <si>
    <t>Furniture and Fixture [Member]</t>
  </si>
  <si>
    <t>Office Equipment [Member]</t>
  </si>
  <si>
    <t>Software License [Member]</t>
  </si>
  <si>
    <t>Property and Equipment (Details Narrative) - USD ($)</t>
  </si>
  <si>
    <t>Depreciation expense</t>
  </si>
  <si>
    <t>Intangible Assets (Details) - USD ($)</t>
  </si>
  <si>
    <t>Finite-Lived Intangible Assets [Line Items]</t>
  </si>
  <si>
    <t>Accumulated amortization</t>
  </si>
  <si>
    <t>Application Programming Interface (API) Access [Member]</t>
  </si>
  <si>
    <t>Software [Member]</t>
  </si>
  <si>
    <t>Intangible Assets (Details Narrative) - USD ($)</t>
  </si>
  <si>
    <t>Dec. 16, 2015</t>
  </si>
  <si>
    <t>Sep. 23, 2016</t>
  </si>
  <si>
    <t>Amortization expense</t>
  </si>
  <si>
    <t>2016 Software Development Agreement [Member] | Takniki Communications [Member]</t>
  </si>
  <si>
    <t>Due to related party</t>
  </si>
  <si>
    <t>2016 Software Development Agreement [Member] | 10% Convertible Promissory Notes Due December 31, 2019 [Member] | Takniki Communications [Member]</t>
  </si>
  <si>
    <t>Debt principal amount</t>
  </si>
  <si>
    <t>Arna Global LLC ("Arna") [Member] | Convertible Promissory Notes [Member]</t>
  </si>
  <si>
    <t>Payment to acquire intangible asset</t>
  </si>
  <si>
    <t>Arna Global LLC ("Arna") [Member] | Software Agreement [Member] | Ownership And Development Rights [Member] | Travelcord [Member]</t>
  </si>
  <si>
    <t>Related Party Transactions (Details Narrative) - USD ($)</t>
  </si>
  <si>
    <t>Mar. 08, 2016</t>
  </si>
  <si>
    <t>Jul. 11, 2016</t>
  </si>
  <si>
    <t>Mr. Deepak Sharma [Member]</t>
  </si>
  <si>
    <t>Loans payable - related party</t>
  </si>
  <si>
    <t>Arna Global LLC ("Arna") [Member]</t>
  </si>
  <si>
    <t>President and Managing Director [Member] | IndusInd Bank Ltd [Member]</t>
  </si>
  <si>
    <t>Guaranteed claim amount</t>
  </si>
  <si>
    <t>10% Convertible Promissory Notes Due March 7, 2019 [Member] | Mr. Deepak Sharma [Member]</t>
  </si>
  <si>
    <t>Number of shares issued upon debt conversion</t>
  </si>
  <si>
    <t>10% Convertible Promissory Notes Due March 7, 2019 [Member] | Mr. Mandloi [Member]</t>
  </si>
  <si>
    <t>10% Convertible Promissory Notes Due March 7, 2019 [Member] | Arna Global LLC ("Arna") [Member] | Software Agreement [Member]</t>
  </si>
  <si>
    <t>10% Convertible Promissory Notes Due December 31, 2019 [Member] | 2016 Software Development Agreement [Member] | Takniki Communications [Member]</t>
  </si>
  <si>
    <t>Convertible Notes (Details Narrative) - Note Purchase Agreement [Member] - USD ($)</t>
  </si>
  <si>
    <t>Jul. 01, 2016</t>
  </si>
  <si>
    <t>Feb. 08, 2016</t>
  </si>
  <si>
    <t>6% Convertible Promissory Notes Due February 8, 2019 [Member] | Three Accredited Investors [Member]</t>
  </si>
  <si>
    <t>6% Additional Convertible Promissory Note Due July 1, 2019 [Member] | One Accredited Investors [Member]</t>
  </si>
  <si>
    <t>Income Tax (Details Narrative) - USD ($)</t>
  </si>
  <si>
    <t>Deferred income taxes, net</t>
  </si>
  <si>
    <t>Net Income (Loss) Per Shar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t>
  </si>
  <si>
    <t>Weighted average common shares, assuming dilutive effect of convertible debt</t>
  </si>
  <si>
    <t>Diluted net income (loss) per share of common stock</t>
  </si>
  <si>
    <t>Commitments (Details Narrative)</t>
  </si>
  <si>
    <t>Sep. 30, 2017USD ($)</t>
  </si>
  <si>
    <t>May 24, 2016USD ($)</t>
  </si>
  <si>
    <t>Mar. 01, 2016USD ($)</t>
  </si>
  <si>
    <t>Oct. 05, 2015USD ($)</t>
  </si>
  <si>
    <t>Jun. 30, 2018ft²</t>
  </si>
  <si>
    <t>Dec. 08, 2015</t>
  </si>
  <si>
    <t>INDIA (Ahmedabad City) [Member]</t>
  </si>
  <si>
    <t>Term of leases</t>
  </si>
  <si>
    <t>5 years</t>
  </si>
  <si>
    <t>Rent expense per month</t>
  </si>
  <si>
    <t>Maxim Group LLC [Member]</t>
  </si>
  <si>
    <t>Director [Member]</t>
  </si>
  <si>
    <t>Office space | ft²</t>
  </si>
  <si>
    <t>Indian Railway Catering and Tourism Corporation [Member]</t>
  </si>
  <si>
    <t>Maintenance fee</t>
  </si>
  <si>
    <t>LogiCore Strategies, LLC ("LogiCore") [Member] | Richard J. Shaw [Member]</t>
  </si>
  <si>
    <t>Compensation</t>
  </si>
  <si>
    <t>Application Programming Interface (API) Agreement [Member] | Indian Railway Catering and Tourism Corpora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5711874</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01783</v>
      </c>
      <c r="C4" s="7" t="n">
        <v>108542</v>
      </c>
    </row>
    <row r="5" spans="1:3">
      <c r="A5" s="4" t="s">
        <v>31</v>
      </c>
      <c r="B5" s="5" t="n">
        <v>2637</v>
      </c>
      <c r="C5" s="5" t="n">
        <v>19886</v>
      </c>
    </row>
    <row r="6" spans="1:3">
      <c r="A6" s="4" t="s">
        <v>32</v>
      </c>
      <c r="B6" s="5" t="n">
        <v>99146</v>
      </c>
      <c r="C6" s="5" t="n">
        <v>88656</v>
      </c>
    </row>
    <row r="7" spans="1:3">
      <c r="A7" s="3" t="s">
        <v>33</v>
      </c>
    </row>
    <row r="8" spans="1:3">
      <c r="A8" s="4" t="s">
        <v>34</v>
      </c>
      <c r="B8" s="5" t="n">
        <v>240702</v>
      </c>
      <c r="C8" s="5" t="n">
        <v>176177</v>
      </c>
    </row>
    <row r="9" spans="1:3">
      <c r="A9" s="4" t="s">
        <v>35</v>
      </c>
      <c r="B9" s="5" t="n">
        <v>48913</v>
      </c>
      <c r="C9" s="5" t="n">
        <v>47623</v>
      </c>
    </row>
    <row r="10" spans="1:3">
      <c r="A10" s="4" t="s">
        <v>36</v>
      </c>
      <c r="B10" s="5" t="n">
        <v>-190469</v>
      </c>
      <c r="C10" s="5" t="n">
        <v>-135144</v>
      </c>
    </row>
    <row r="11" spans="1:3">
      <c r="A11" s="3" t="s">
        <v>37</v>
      </c>
    </row>
    <row r="12" spans="1:3">
      <c r="A12" s="4" t="s">
        <v>38</v>
      </c>
      <c r="B12" s="5" t="n">
        <v>-83566</v>
      </c>
      <c r="C12" s="5" t="n">
        <v>-118904</v>
      </c>
    </row>
    <row r="13" spans="1:3">
      <c r="A13" s="4" t="s">
        <v>39</v>
      </c>
      <c r="B13" s="5" t="n">
        <v>82</v>
      </c>
    </row>
    <row r="14" spans="1:3">
      <c r="A14" s="4" t="s">
        <v>40</v>
      </c>
      <c r="B14" s="5" t="n">
        <v>-47325</v>
      </c>
      <c r="C14" s="5" t="n">
        <v>-60494</v>
      </c>
    </row>
    <row r="15" spans="1:3">
      <c r="A15" s="4" t="s">
        <v>41</v>
      </c>
      <c r="B15" s="5" t="n">
        <v>-130809</v>
      </c>
      <c r="C15" s="5" t="n">
        <v>-179398</v>
      </c>
    </row>
    <row r="16" spans="1:3">
      <c r="A16" s="4" t="s">
        <v>42</v>
      </c>
      <c r="B16" s="5" t="n">
        <v>-321278</v>
      </c>
      <c r="C16" s="5" t="n">
        <v>-314542</v>
      </c>
    </row>
    <row r="17" spans="1:3">
      <c r="A17" s="4" t="s">
        <v>43</v>
      </c>
      <c r="B17" s="5" t="n">
        <v>67468</v>
      </c>
      <c r="C17" s="5" t="n">
        <v>92000</v>
      </c>
    </row>
    <row r="18" spans="1:3">
      <c r="A18" s="4" t="s">
        <v>44</v>
      </c>
      <c r="B18" s="7" t="n">
        <v>-253810</v>
      </c>
      <c r="C18" s="7" t="n">
        <v>-222542</v>
      </c>
    </row>
    <row r="19" spans="1:3">
      <c r="A19" s="4" t="s">
        <v>45</v>
      </c>
      <c r="B19" s="7" t="n">
        <v>0</v>
      </c>
      <c r="C19" s="7" t="n">
        <v>0</v>
      </c>
    </row>
    <row r="20" spans="1:3">
      <c r="A20" s="4" t="s">
        <v>46</v>
      </c>
      <c r="B20" s="7" t="n">
        <v>0</v>
      </c>
      <c r="C20" s="7" t="n">
        <v>0</v>
      </c>
    </row>
    <row r="21" spans="1:3">
      <c r="A21" s="4" t="s">
        <v>47</v>
      </c>
      <c r="B21" s="5" t="n">
        <v>91287934</v>
      </c>
      <c r="C21" s="5" t="n">
        <v>80660849</v>
      </c>
    </row>
    <row r="22" spans="1:3">
      <c r="A22" s="4" t="s">
        <v>48</v>
      </c>
      <c r="B22" s="5" t="n">
        <v>91287934</v>
      </c>
      <c r="C22" s="5" t="n">
        <v>806608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42</v>
      </c>
      <c r="B12" s="4" t="s">
        <v>185</v>
      </c>
    </row>
    <row r="13" spans="1:2">
      <c r="A13" s="4" t="s">
        <v>145</v>
      </c>
      <c r="B13" s="4" t="s">
        <v>186</v>
      </c>
    </row>
    <row r="14" spans="1:2">
      <c r="A14" s="4" t="s">
        <v>187</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6</v>
      </c>
      <c r="B1" s="2" t="s">
        <v>2</v>
      </c>
      <c r="C1" s="2" t="s">
        <v>28</v>
      </c>
    </row>
    <row r="2" spans="1:3">
      <c r="A2" s="4" t="s">
        <v>207</v>
      </c>
      <c r="B2" s="9" t="n">
        <v>68.70999999999999</v>
      </c>
      <c r="C2" s="9" t="n">
        <v>64.6112</v>
      </c>
    </row>
    <row r="3" spans="1:3">
      <c r="A3" s="4" t="s">
        <v>208</v>
      </c>
      <c r="B3" s="9" t="n">
        <v>66.92</v>
      </c>
      <c r="C3" s="9" t="n">
        <v>64.75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9</v>
      </c>
      <c r="B1" s="2" t="s">
        <v>1</v>
      </c>
    </row>
    <row r="2" spans="1:3">
      <c r="B2" s="2" t="s">
        <v>2</v>
      </c>
      <c r="C2" s="2" t="s">
        <v>28</v>
      </c>
    </row>
    <row r="3" spans="1:3">
      <c r="A3" s="4" t="s">
        <v>210</v>
      </c>
      <c r="B3" s="4" t="s">
        <v>211</v>
      </c>
    </row>
    <row r="4" spans="1:3">
      <c r="A4" s="4" t="s">
        <v>212</v>
      </c>
      <c r="B4" s="4" t="s">
        <v>213</v>
      </c>
    </row>
    <row r="5" spans="1:3">
      <c r="A5" s="4" t="s">
        <v>214</v>
      </c>
      <c r="B5" s="4" t="s">
        <v>215</v>
      </c>
    </row>
    <row r="6" spans="1:3">
      <c r="A6" s="4" t="s">
        <v>216</v>
      </c>
    </row>
    <row r="7" spans="1:3">
      <c r="A7" s="4" t="s">
        <v>121</v>
      </c>
      <c r="B7" s="7" t="n">
        <v>360210</v>
      </c>
      <c r="C7" s="7" t="n">
        <v>2295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17</v>
      </c>
      <c r="B1" s="2" t="s">
        <v>218</v>
      </c>
    </row>
    <row r="2" spans="1:2">
      <c r="A2" s="4" t="s">
        <v>219</v>
      </c>
      <c r="B2" s="5" t="n">
        <v>71428570</v>
      </c>
    </row>
    <row r="3" spans="1:2">
      <c r="A3" s="4" t="s">
        <v>220</v>
      </c>
      <c r="B3" s="7" t="n">
        <v>95500</v>
      </c>
    </row>
    <row r="4" spans="1:2">
      <c r="A4" s="4" t="s">
        <v>221</v>
      </c>
      <c r="B4" s="4" t="s">
        <v>2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29</v>
      </c>
    </row>
    <row r="4" spans="1:3">
      <c r="A4" s="4" t="s">
        <v>44</v>
      </c>
      <c r="B4" s="7" t="n">
        <v>-253810</v>
      </c>
      <c r="C4" s="7" t="n">
        <v>-222542</v>
      </c>
    </row>
    <row r="5" spans="1:3">
      <c r="A5" s="3" t="s">
        <v>50</v>
      </c>
    </row>
    <row r="6" spans="1:3">
      <c r="A6" s="4" t="s">
        <v>51</v>
      </c>
      <c r="B6" s="5" t="n">
        <v>3660</v>
      </c>
      <c r="C6" s="5" t="n">
        <v>-200</v>
      </c>
    </row>
    <row r="7" spans="1:3">
      <c r="A7" s="4" t="s">
        <v>50</v>
      </c>
      <c r="B7" s="5" t="n">
        <v>3660</v>
      </c>
      <c r="C7" s="5" t="n">
        <v>-200</v>
      </c>
    </row>
    <row r="8" spans="1:3">
      <c r="A8" s="4" t="s">
        <v>52</v>
      </c>
      <c r="B8" s="7" t="n">
        <v>-250150</v>
      </c>
      <c r="C8" s="7" t="n">
        <v>-2227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14"/>
    <col customWidth="1" max="5" min="5" width="14"/>
  </cols>
  <sheetData>
    <row r="1" spans="1:5">
      <c r="A1" s="1" t="s">
        <v>223</v>
      </c>
      <c r="B1" s="2" t="s">
        <v>224</v>
      </c>
      <c r="C1" s="2" t="s">
        <v>2</v>
      </c>
      <c r="D1" s="2" t="s">
        <v>54</v>
      </c>
      <c r="E1" s="2" t="s">
        <v>28</v>
      </c>
    </row>
    <row r="2" spans="1:5">
      <c r="A2" s="3" t="s">
        <v>140</v>
      </c>
    </row>
    <row r="3" spans="1:5">
      <c r="A3" s="4" t="s">
        <v>85</v>
      </c>
      <c r="B3" s="5" t="n">
        <v>100000000</v>
      </c>
      <c r="C3" s="5" t="n">
        <v>200000000</v>
      </c>
      <c r="D3" s="5" t="n">
        <v>200000000</v>
      </c>
      <c r="E3" s="5" t="n">
        <v>200000000</v>
      </c>
    </row>
    <row r="4" spans="1:5">
      <c r="A4" s="4" t="s">
        <v>225</v>
      </c>
      <c r="B4" s="4" t="s">
        <v>2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7</v>
      </c>
      <c r="B1" s="2" t="s">
        <v>2</v>
      </c>
      <c r="C1" s="2" t="s">
        <v>54</v>
      </c>
    </row>
    <row r="2" spans="1:3">
      <c r="A2" s="3" t="s">
        <v>228</v>
      </c>
    </row>
    <row r="3" spans="1:3">
      <c r="A3" s="4" t="s">
        <v>93</v>
      </c>
      <c r="B3" s="7" t="n">
        <v>26612</v>
      </c>
      <c r="C3" s="7" t="n">
        <v>26216</v>
      </c>
    </row>
    <row r="4" spans="1:3">
      <c r="A4" s="4" t="s">
        <v>229</v>
      </c>
      <c r="B4" s="5" t="n">
        <v>-15073</v>
      </c>
      <c r="C4" s="5" t="n">
        <v>-14057</v>
      </c>
    </row>
    <row r="5" spans="1:3">
      <c r="A5" s="4" t="s">
        <v>230</v>
      </c>
      <c r="B5" s="5" t="n">
        <v>11539</v>
      </c>
      <c r="C5" s="5" t="n">
        <v>12159</v>
      </c>
    </row>
    <row r="6" spans="1:3">
      <c r="A6" s="4" t="s">
        <v>231</v>
      </c>
    </row>
    <row r="7" spans="1:3">
      <c r="A7" s="3" t="s">
        <v>228</v>
      </c>
    </row>
    <row r="8" spans="1:3">
      <c r="A8" s="4" t="s">
        <v>93</v>
      </c>
      <c r="B8" s="5" t="n">
        <v>13443</v>
      </c>
      <c r="C8" s="5" t="n">
        <v>13443</v>
      </c>
    </row>
    <row r="9" spans="1:3">
      <c r="A9" s="4" t="s">
        <v>232</v>
      </c>
    </row>
    <row r="10" spans="1:3">
      <c r="A10" s="3" t="s">
        <v>228</v>
      </c>
    </row>
    <row r="11" spans="1:3">
      <c r="A11" s="4" t="s">
        <v>93</v>
      </c>
      <c r="B11" s="5" t="n">
        <v>5864</v>
      </c>
      <c r="C11" s="5" t="n">
        <v>5468</v>
      </c>
    </row>
    <row r="12" spans="1:3">
      <c r="A12" s="4" t="s">
        <v>233</v>
      </c>
    </row>
    <row r="13" spans="1:3">
      <c r="A13" s="3" t="s">
        <v>228</v>
      </c>
    </row>
    <row r="14" spans="1:3">
      <c r="A14" s="4" t="s">
        <v>93</v>
      </c>
      <c r="B14" s="5" t="n">
        <v>6537</v>
      </c>
      <c r="C14" s="5" t="n">
        <v>6537</v>
      </c>
    </row>
    <row r="15" spans="1:3">
      <c r="A15" s="4" t="s">
        <v>234</v>
      </c>
    </row>
    <row r="16" spans="1:3">
      <c r="A16" s="3" t="s">
        <v>228</v>
      </c>
    </row>
    <row r="17" spans="1:3">
      <c r="A17" s="4" t="s">
        <v>93</v>
      </c>
      <c r="B17" s="7" t="n">
        <v>768</v>
      </c>
      <c r="C17" s="7" t="n">
        <v>7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5</v>
      </c>
      <c r="B1" s="2" t="s">
        <v>1</v>
      </c>
    </row>
    <row r="2" spans="1:3">
      <c r="B2" s="2" t="s">
        <v>2</v>
      </c>
      <c r="C2" s="2" t="s">
        <v>28</v>
      </c>
    </row>
    <row r="3" spans="1:3">
      <c r="A3" s="3" t="s">
        <v>143</v>
      </c>
    </row>
    <row r="4" spans="1:3">
      <c r="A4" s="4" t="s">
        <v>236</v>
      </c>
      <c r="B4" s="7" t="n">
        <v>1016</v>
      </c>
      <c r="C4" s="7" t="n">
        <v>16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7</v>
      </c>
      <c r="B1" s="2" t="s">
        <v>2</v>
      </c>
      <c r="C1" s="2" t="s">
        <v>54</v>
      </c>
    </row>
    <row r="2" spans="1:3">
      <c r="A2" s="3" t="s">
        <v>238</v>
      </c>
    </row>
    <row r="3" spans="1:3">
      <c r="A3" s="4" t="s">
        <v>93</v>
      </c>
      <c r="B3" s="7" t="n">
        <v>1784763</v>
      </c>
      <c r="C3" s="7" t="n">
        <v>1784763</v>
      </c>
    </row>
    <row r="4" spans="1:3">
      <c r="A4" s="4" t="s">
        <v>239</v>
      </c>
      <c r="B4" s="5" t="n">
        <v>-680982</v>
      </c>
      <c r="C4" s="5" t="n">
        <v>-595264</v>
      </c>
    </row>
    <row r="5" spans="1:3">
      <c r="A5" s="4" t="s">
        <v>61</v>
      </c>
      <c r="B5" s="5" t="n">
        <v>1103781</v>
      </c>
      <c r="C5" s="5" t="n">
        <v>1189499</v>
      </c>
    </row>
    <row r="6" spans="1:3">
      <c r="A6" s="4" t="s">
        <v>240</v>
      </c>
    </row>
    <row r="7" spans="1:3">
      <c r="A7" s="3" t="s">
        <v>238</v>
      </c>
    </row>
    <row r="8" spans="1:3">
      <c r="A8" s="4" t="s">
        <v>93</v>
      </c>
      <c r="B8" s="5" t="n">
        <v>133763</v>
      </c>
      <c r="C8" s="5" t="n">
        <v>133763</v>
      </c>
    </row>
    <row r="9" spans="1:3">
      <c r="A9" s="4" t="s">
        <v>241</v>
      </c>
    </row>
    <row r="10" spans="1:3">
      <c r="A10" s="3" t="s">
        <v>238</v>
      </c>
    </row>
    <row r="11" spans="1:3">
      <c r="A11" s="4" t="s">
        <v>93</v>
      </c>
      <c r="B11" s="7" t="n">
        <v>1651000</v>
      </c>
      <c r="C11" s="7" t="n">
        <v>165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v>
      </c>
      <c r="D1" s="2" t="s">
        <v>28</v>
      </c>
      <c r="E1" s="2" t="s">
        <v>244</v>
      </c>
    </row>
    <row r="2" spans="1:5">
      <c r="A2" s="4" t="s">
        <v>245</v>
      </c>
      <c r="C2" s="7" t="n">
        <v>82550</v>
      </c>
      <c r="D2" s="7" t="n">
        <v>117300</v>
      </c>
    </row>
    <row r="3" spans="1:5">
      <c r="A3" s="4" t="s">
        <v>246</v>
      </c>
    </row>
    <row r="4" spans="1:5">
      <c r="A4" s="4" t="s">
        <v>247</v>
      </c>
      <c r="D4" s="7" t="n">
        <v>695000</v>
      </c>
    </row>
    <row r="5" spans="1:5">
      <c r="A5" s="4" t="s">
        <v>248</v>
      </c>
    </row>
    <row r="6" spans="1:5">
      <c r="A6" s="4" t="s">
        <v>247</v>
      </c>
      <c r="E6" s="7" t="n">
        <v>695000</v>
      </c>
    </row>
    <row r="7" spans="1:5">
      <c r="A7" s="4" t="s">
        <v>249</v>
      </c>
      <c r="E7" s="7" t="n">
        <v>695000</v>
      </c>
    </row>
    <row r="8" spans="1:5">
      <c r="A8" s="4" t="s">
        <v>250</v>
      </c>
    </row>
    <row r="9" spans="1:5">
      <c r="A9" s="4" t="s">
        <v>251</v>
      </c>
      <c r="C9" s="7" t="n">
        <v>956000</v>
      </c>
    </row>
    <row r="10" spans="1:5">
      <c r="A10" s="4" t="s">
        <v>252</v>
      </c>
    </row>
    <row r="11" spans="1:5">
      <c r="A11" s="4" t="s">
        <v>251</v>
      </c>
      <c r="B11" s="7" t="n">
        <v>95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44</v>
      </c>
      <c r="C1" s="2" t="s">
        <v>254</v>
      </c>
      <c r="D1" s="2" t="s">
        <v>28</v>
      </c>
      <c r="E1" s="2" t="s">
        <v>255</v>
      </c>
    </row>
    <row r="2" spans="1:5">
      <c r="A2" s="4" t="s">
        <v>246</v>
      </c>
    </row>
    <row r="3" spans="1:5">
      <c r="A3" s="4" t="s">
        <v>247</v>
      </c>
      <c r="D3" s="7" t="n">
        <v>695000</v>
      </c>
    </row>
    <row r="4" spans="1:5">
      <c r="A4" s="4" t="s">
        <v>256</v>
      </c>
    </row>
    <row r="5" spans="1:5">
      <c r="A5" s="4" t="s">
        <v>257</v>
      </c>
      <c r="E5" s="7" t="n">
        <v>2501</v>
      </c>
    </row>
    <row r="6" spans="1:5">
      <c r="A6" s="4" t="s">
        <v>258</v>
      </c>
    </row>
    <row r="7" spans="1:5">
      <c r="A7" s="4" t="s">
        <v>257</v>
      </c>
      <c r="E7" s="7" t="n">
        <v>21457</v>
      </c>
    </row>
    <row r="8" spans="1:5">
      <c r="A8" s="4" t="s">
        <v>259</v>
      </c>
    </row>
    <row r="9" spans="1:5">
      <c r="A9" s="4" t="s">
        <v>260</v>
      </c>
      <c r="C9" s="7" t="n">
        <v>50000</v>
      </c>
    </row>
    <row r="10" spans="1:5">
      <c r="A10" s="4" t="s">
        <v>261</v>
      </c>
    </row>
    <row r="11" spans="1:5">
      <c r="A11" s="4" t="s">
        <v>249</v>
      </c>
      <c r="C11" s="7" t="n">
        <v>156407</v>
      </c>
    </row>
    <row r="12" spans="1:5">
      <c r="A12" s="4" t="s">
        <v>262</v>
      </c>
      <c r="C12" s="5" t="n">
        <v>3432234</v>
      </c>
    </row>
    <row r="13" spans="1:5">
      <c r="A13" s="4" t="s">
        <v>263</v>
      </c>
    </row>
    <row r="14" spans="1:5">
      <c r="A14" s="4" t="s">
        <v>249</v>
      </c>
      <c r="C14" s="7" t="n">
        <v>38076</v>
      </c>
    </row>
    <row r="15" spans="1:5">
      <c r="A15" s="4" t="s">
        <v>262</v>
      </c>
      <c r="C15" s="5" t="n">
        <v>835552</v>
      </c>
    </row>
    <row r="16" spans="1:5">
      <c r="A16" s="4" t="s">
        <v>264</v>
      </c>
    </row>
    <row r="17" spans="1:5">
      <c r="A17" s="4" t="s">
        <v>249</v>
      </c>
      <c r="C17" s="7" t="n">
        <v>956000</v>
      </c>
    </row>
    <row r="18" spans="1:5">
      <c r="A18" s="4" t="s">
        <v>262</v>
      </c>
      <c r="C18" s="5" t="n">
        <v>21194381</v>
      </c>
    </row>
    <row r="19" spans="1:5">
      <c r="A19" s="4" t="s">
        <v>265</v>
      </c>
    </row>
    <row r="20" spans="1:5">
      <c r="A20" s="4" t="s">
        <v>247</v>
      </c>
      <c r="B20" s="7" t="n">
        <v>695000</v>
      </c>
    </row>
    <row r="21" spans="1:5">
      <c r="A21" s="4" t="s">
        <v>249</v>
      </c>
      <c r="B21" s="7" t="n">
        <v>695000</v>
      </c>
    </row>
    <row r="22" spans="1:5">
      <c r="A22" s="4" t="s">
        <v>262</v>
      </c>
      <c r="B22" s="5" t="n">
        <v>103030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67</v>
      </c>
      <c r="C1" s="2" t="s">
        <v>268</v>
      </c>
    </row>
    <row r="2" spans="1:3">
      <c r="A2" s="4" t="s">
        <v>269</v>
      </c>
    </row>
    <row r="3" spans="1:3">
      <c r="A3" s="4" t="s">
        <v>249</v>
      </c>
      <c r="C3" s="7" t="n">
        <v>350000</v>
      </c>
    </row>
    <row r="4" spans="1:3">
      <c r="A4" s="4" t="s">
        <v>262</v>
      </c>
      <c r="C4" s="5" t="n">
        <v>9156206</v>
      </c>
    </row>
    <row r="5" spans="1:3">
      <c r="A5" s="4" t="s">
        <v>270</v>
      </c>
    </row>
    <row r="6" spans="1:3">
      <c r="A6" s="4" t="s">
        <v>249</v>
      </c>
      <c r="B6" s="7" t="n">
        <v>150000</v>
      </c>
    </row>
    <row r="7" spans="1:3">
      <c r="A7" s="4" t="s">
        <v>262</v>
      </c>
      <c r="B7" s="5" t="n">
        <v>39240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1</v>
      </c>
      <c r="B1" s="2" t="s">
        <v>1</v>
      </c>
    </row>
    <row r="2" spans="1:3">
      <c r="B2" s="2" t="s">
        <v>2</v>
      </c>
      <c r="C2" s="2" t="s">
        <v>54</v>
      </c>
    </row>
    <row r="3" spans="1:3">
      <c r="A3" s="3" t="s">
        <v>157</v>
      </c>
    </row>
    <row r="4" spans="1:3">
      <c r="A4" s="4" t="s">
        <v>210</v>
      </c>
      <c r="B4" s="4" t="s">
        <v>211</v>
      </c>
    </row>
    <row r="5" spans="1:3">
      <c r="A5" s="4" t="s">
        <v>212</v>
      </c>
      <c r="B5" s="4" t="s">
        <v>213</v>
      </c>
    </row>
    <row r="6" spans="1:3">
      <c r="A6" s="4" t="s">
        <v>214</v>
      </c>
      <c r="B6" s="4" t="s">
        <v>215</v>
      </c>
    </row>
    <row r="7" spans="1:3">
      <c r="A7" s="4" t="s">
        <v>272</v>
      </c>
      <c r="B7" s="7" t="n">
        <v>371797</v>
      </c>
      <c r="C7" s="7" t="n">
        <v>3480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3</v>
      </c>
      <c r="B1" s="2" t="s">
        <v>1</v>
      </c>
    </row>
    <row r="2" spans="1:3">
      <c r="B2" s="2" t="s">
        <v>2</v>
      </c>
      <c r="C2" s="2" t="s">
        <v>28</v>
      </c>
    </row>
    <row r="3" spans="1:3">
      <c r="A3" s="3" t="s">
        <v>274</v>
      </c>
    </row>
    <row r="4" spans="1:3">
      <c r="A4" s="4" t="s">
        <v>275</v>
      </c>
      <c r="B4" s="7" t="n">
        <v>-253810</v>
      </c>
      <c r="C4" s="7" t="n">
        <v>-222542</v>
      </c>
    </row>
    <row r="5" spans="1:3">
      <c r="A5" s="4" t="s">
        <v>276</v>
      </c>
      <c r="B5" s="5" t="n">
        <v>91287934</v>
      </c>
      <c r="C5" s="5" t="n">
        <v>80660849</v>
      </c>
    </row>
    <row r="6" spans="1:3">
      <c r="A6" s="4" t="s">
        <v>277</v>
      </c>
      <c r="B6" s="7" t="n">
        <v>0</v>
      </c>
      <c r="C6" s="7" t="n">
        <v>0</v>
      </c>
    </row>
    <row r="7" spans="1:3">
      <c r="A7" s="3" t="s">
        <v>278</v>
      </c>
    </row>
    <row r="8" spans="1:3">
      <c r="A8" s="4" t="s">
        <v>275</v>
      </c>
      <c r="B8" s="7" t="n">
        <v>-253810</v>
      </c>
      <c r="C8" s="7" t="n">
        <v>-222542</v>
      </c>
    </row>
    <row r="9" spans="1:3">
      <c r="A9" s="4" t="s">
        <v>276</v>
      </c>
      <c r="B9" s="5" t="n">
        <v>91287934</v>
      </c>
      <c r="C9" s="5" t="n">
        <v>80660849</v>
      </c>
    </row>
    <row r="10" spans="1:3">
      <c r="A10" s="3" t="s">
        <v>279</v>
      </c>
    </row>
    <row r="11" spans="1:3">
      <c r="A11" s="4" t="s">
        <v>280</v>
      </c>
      <c r="B11" s="5" t="n">
        <v>91287934</v>
      </c>
      <c r="C11" s="5" t="n">
        <v>80660849</v>
      </c>
    </row>
    <row r="12" spans="1:3">
      <c r="A12" s="4" t="s">
        <v>281</v>
      </c>
      <c r="B12" s="7" t="n">
        <v>0</v>
      </c>
      <c r="C1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7"/>
    <col customWidth="1" max="7" min="7" width="14"/>
  </cols>
  <sheetData>
    <row r="1" spans="1:7">
      <c r="A1" s="1" t="s">
        <v>282</v>
      </c>
      <c r="B1" s="2" t="s">
        <v>283</v>
      </c>
      <c r="C1" s="2" t="s">
        <v>284</v>
      </c>
      <c r="D1" s="2" t="s">
        <v>285</v>
      </c>
      <c r="E1" s="2" t="s">
        <v>286</v>
      </c>
      <c r="F1" s="2" t="s">
        <v>287</v>
      </c>
      <c r="G1" s="2" t="s">
        <v>288</v>
      </c>
    </row>
    <row r="2" spans="1:7">
      <c r="A2" s="4" t="s">
        <v>289</v>
      </c>
    </row>
    <row r="3" spans="1:7">
      <c r="A3" s="4" t="s">
        <v>290</v>
      </c>
      <c r="D3" s="4" t="s">
        <v>291</v>
      </c>
    </row>
    <row r="4" spans="1:7">
      <c r="A4" s="4" t="s">
        <v>292</v>
      </c>
      <c r="D4" s="7" t="n">
        <v>1260</v>
      </c>
    </row>
    <row r="5" spans="1:7">
      <c r="A5" s="4" t="s">
        <v>293</v>
      </c>
    </row>
    <row r="6" spans="1:7">
      <c r="A6" s="4" t="s">
        <v>221</v>
      </c>
      <c r="G6" s="4" t="s">
        <v>222</v>
      </c>
    </row>
    <row r="7" spans="1:7">
      <c r="A7" s="4" t="s">
        <v>294</v>
      </c>
    </row>
    <row r="8" spans="1:7">
      <c r="A8" s="4" t="s">
        <v>295</v>
      </c>
      <c r="F8" s="5" t="n">
        <v>2455</v>
      </c>
    </row>
    <row r="9" spans="1:7">
      <c r="A9" s="4" t="s">
        <v>296</v>
      </c>
    </row>
    <row r="10" spans="1:7">
      <c r="A10" s="4" t="s">
        <v>297</v>
      </c>
      <c r="B10" s="7" t="n">
        <v>8600</v>
      </c>
    </row>
    <row r="11" spans="1:7">
      <c r="A11" s="4" t="s">
        <v>298</v>
      </c>
    </row>
    <row r="12" spans="1:7">
      <c r="A12" s="4" t="s">
        <v>299</v>
      </c>
      <c r="C12" s="7" t="n">
        <v>60000</v>
      </c>
    </row>
    <row r="13" spans="1:7">
      <c r="A13" s="4" t="s">
        <v>300</v>
      </c>
    </row>
    <row r="14" spans="1:7">
      <c r="A14" s="4" t="s">
        <v>297</v>
      </c>
      <c r="E14" s="7"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824290</v>
      </c>
      <c r="C3" s="7" t="n">
        <v>1148741</v>
      </c>
    </row>
    <row r="4" spans="1:3">
      <c r="A4" s="4" t="s">
        <v>57</v>
      </c>
      <c r="B4" s="5" t="n">
        <v>282279</v>
      </c>
      <c r="C4" s="5" t="n">
        <v>172625</v>
      </c>
    </row>
    <row r="5" spans="1:3">
      <c r="A5" s="4" t="s">
        <v>58</v>
      </c>
      <c r="B5" s="5" t="n">
        <v>469732</v>
      </c>
      <c r="C5" s="5" t="n">
        <v>334961</v>
      </c>
    </row>
    <row r="6" spans="1:3">
      <c r="A6" s="4" t="s">
        <v>59</v>
      </c>
      <c r="B6" s="5" t="n">
        <v>1576301</v>
      </c>
      <c r="C6" s="5" t="n">
        <v>1656327</v>
      </c>
    </row>
    <row r="7" spans="1:3">
      <c r="A7" s="4" t="s">
        <v>60</v>
      </c>
      <c r="B7" s="5" t="n">
        <v>11539</v>
      </c>
      <c r="C7" s="5" t="n">
        <v>12159</v>
      </c>
    </row>
    <row r="8" spans="1:3">
      <c r="A8" s="4" t="s">
        <v>61</v>
      </c>
      <c r="B8" s="5" t="n">
        <v>1103781</v>
      </c>
      <c r="C8" s="5" t="n">
        <v>1189499</v>
      </c>
    </row>
    <row r="9" spans="1:3">
      <c r="A9" s="4" t="s">
        <v>62</v>
      </c>
      <c r="B9" s="5" t="n">
        <v>371797</v>
      </c>
      <c r="C9" s="5" t="n">
        <v>348098</v>
      </c>
    </row>
    <row r="10" spans="1:3">
      <c r="A10" s="4" t="s">
        <v>63</v>
      </c>
      <c r="B10" s="5" t="n">
        <v>3063418</v>
      </c>
      <c r="C10" s="5" t="n">
        <v>3206083</v>
      </c>
    </row>
    <row r="11" spans="1:3">
      <c r="A11" s="3" t="s">
        <v>64</v>
      </c>
    </row>
    <row r="12" spans="1:3">
      <c r="A12" s="4" t="s">
        <v>65</v>
      </c>
      <c r="B12" s="5" t="n">
        <v>450886</v>
      </c>
      <c r="C12" s="5" t="n">
        <v>390201</v>
      </c>
    </row>
    <row r="13" spans="1:3">
      <c r="A13" s="4" t="s">
        <v>66</v>
      </c>
      <c r="B13" s="5" t="n">
        <v>567212</v>
      </c>
      <c r="C13" s="5" t="n">
        <v>520412</v>
      </c>
    </row>
    <row r="14" spans="1:3">
      <c r="A14" s="4" t="s">
        <v>67</v>
      </c>
      <c r="B14" s="5" t="n">
        <v>1018098</v>
      </c>
      <c r="C14" s="5" t="n">
        <v>910613</v>
      </c>
    </row>
    <row r="15" spans="1:3">
      <c r="A15" s="3" t="s">
        <v>68</v>
      </c>
    </row>
    <row r="16" spans="1:3">
      <c r="A16" s="4" t="s">
        <v>69</v>
      </c>
      <c r="B16" s="5" t="n">
        <v>1840668</v>
      </c>
      <c r="C16" s="5" t="n">
        <v>1840668</v>
      </c>
    </row>
    <row r="17" spans="1:3">
      <c r="A17" s="4" t="s">
        <v>70</v>
      </c>
      <c r="B17" s="5" t="n">
        <v>2858766</v>
      </c>
      <c r="C17" s="5" t="n">
        <v>2751281</v>
      </c>
    </row>
    <row r="18" spans="1:3">
      <c r="A18" s="3" t="s">
        <v>71</v>
      </c>
    </row>
    <row r="19" spans="1:3">
      <c r="A19" s="4" t="s">
        <v>72</v>
      </c>
      <c r="B19" s="5" t="n">
        <v>0</v>
      </c>
      <c r="C19" s="5" t="n">
        <v>0</v>
      </c>
    </row>
    <row r="20" spans="1:3">
      <c r="A20" s="4" t="s">
        <v>73</v>
      </c>
      <c r="B20" s="5" t="n">
        <v>9572</v>
      </c>
      <c r="C20" s="5" t="n">
        <v>9572</v>
      </c>
    </row>
    <row r="21" spans="1:3">
      <c r="A21" s="4" t="s">
        <v>74</v>
      </c>
      <c r="B21" s="5" t="n">
        <v>2321818</v>
      </c>
      <c r="C21" s="5" t="n">
        <v>2321818</v>
      </c>
    </row>
    <row r="22" spans="1:3">
      <c r="A22" s="4" t="s">
        <v>75</v>
      </c>
      <c r="B22" s="5" t="n">
        <v>19316</v>
      </c>
      <c r="C22" s="5" t="n">
        <v>15656</v>
      </c>
    </row>
    <row r="23" spans="1:3">
      <c r="A23" s="4" t="s">
        <v>76</v>
      </c>
      <c r="B23" s="5" t="n">
        <v>-2146054</v>
      </c>
      <c r="C23" s="5" t="n">
        <v>-1892244</v>
      </c>
    </row>
    <row r="24" spans="1:3">
      <c r="A24" s="4" t="s">
        <v>77</v>
      </c>
      <c r="B24" s="5" t="n">
        <v>204652</v>
      </c>
      <c r="C24" s="5" t="n">
        <v>454802</v>
      </c>
    </row>
    <row r="25" spans="1:3">
      <c r="A25" s="4" t="s">
        <v>78</v>
      </c>
      <c r="B25" s="7" t="n">
        <v>3063418</v>
      </c>
      <c r="C25" s="7" t="n">
        <v>32060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4</v>
      </c>
    </row>
    <row r="2" spans="1:3">
      <c r="A2" s="3" t="s">
        <v>80</v>
      </c>
    </row>
    <row r="3" spans="1:3">
      <c r="A3" s="4" t="s">
        <v>81</v>
      </c>
      <c r="B3" s="4" t="s">
        <v>82</v>
      </c>
      <c r="C3" s="8" t="n">
        <v>0.0001</v>
      </c>
    </row>
    <row r="4" spans="1:3">
      <c r="A4" s="4" t="s">
        <v>83</v>
      </c>
      <c r="B4" s="5" t="n">
        <v>10000000</v>
      </c>
      <c r="C4" s="5" t="n">
        <v>10000000</v>
      </c>
    </row>
    <row r="5" spans="1:3">
      <c r="A5" s="4" t="s">
        <v>84</v>
      </c>
      <c r="B5" s="4" t="s">
        <v>82</v>
      </c>
      <c r="C5" s="8" t="n">
        <v>0.0001</v>
      </c>
    </row>
    <row r="6" spans="1:3">
      <c r="A6" s="4" t="s">
        <v>85</v>
      </c>
      <c r="B6" s="5" t="n">
        <v>200000000</v>
      </c>
      <c r="C6" s="5" t="n">
        <v>200000000</v>
      </c>
    </row>
    <row r="7" spans="1:3">
      <c r="A7" s="4" t="s">
        <v>86</v>
      </c>
      <c r="B7" s="5" t="n">
        <v>80794914</v>
      </c>
      <c r="C7" s="5" t="n">
        <v>78971581</v>
      </c>
    </row>
    <row r="8" spans="1:3">
      <c r="A8" s="4" t="s">
        <v>87</v>
      </c>
      <c r="B8" s="5" t="n">
        <v>80794914</v>
      </c>
      <c r="C8" s="5" t="n">
        <v>78971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37"/>
    <col customWidth="1" max="6" min="6" width="11"/>
  </cols>
  <sheetData>
    <row r="1" spans="1:6">
      <c r="A1" s="1" t="s">
        <v>88</v>
      </c>
      <c r="B1" s="2" t="s">
        <v>89</v>
      </c>
      <c r="C1" s="2" t="s">
        <v>90</v>
      </c>
      <c r="D1" s="2" t="s">
        <v>91</v>
      </c>
      <c r="E1" s="2" t="s">
        <v>92</v>
      </c>
      <c r="F1" s="2" t="s">
        <v>93</v>
      </c>
    </row>
    <row r="2" spans="1:6">
      <c r="A2" s="4" t="s">
        <v>94</v>
      </c>
      <c r="B2" s="7" t="n">
        <v>9572</v>
      </c>
      <c r="C2" s="7" t="n">
        <v>2321818</v>
      </c>
      <c r="D2" s="7" t="n">
        <v>15656</v>
      </c>
      <c r="E2" s="7" t="n">
        <v>-1892244</v>
      </c>
      <c r="F2" s="7" t="n">
        <v>454802</v>
      </c>
    </row>
    <row r="3" spans="1:6">
      <c r="A3" s="4" t="s">
        <v>95</v>
      </c>
      <c r="B3" s="5" t="n">
        <v>95711874</v>
      </c>
      <c r="F3" s="5" t="n">
        <v>78971581</v>
      </c>
    </row>
    <row r="4" spans="1:6">
      <c r="A4" s="3" t="s">
        <v>96</v>
      </c>
    </row>
    <row r="5" spans="1:6">
      <c r="A5" s="4" t="s">
        <v>97</v>
      </c>
      <c r="B5" s="4" t="s">
        <v>98</v>
      </c>
      <c r="C5" s="4" t="s">
        <v>98</v>
      </c>
      <c r="D5" s="4" t="s">
        <v>98</v>
      </c>
      <c r="E5" s="4" t="s">
        <v>98</v>
      </c>
    </row>
    <row r="6" spans="1:6">
      <c r="A6" s="4" t="s">
        <v>99</v>
      </c>
      <c r="B6" s="4" t="s">
        <v>98</v>
      </c>
      <c r="C6" s="4" t="s">
        <v>98</v>
      </c>
      <c r="D6" s="4" t="s">
        <v>98</v>
      </c>
      <c r="E6" s="4" t="s">
        <v>98</v>
      </c>
    </row>
    <row r="7" spans="1:6">
      <c r="A7" s="4" t="s">
        <v>100</v>
      </c>
      <c r="D7" s="7" t="n">
        <v>3660</v>
      </c>
      <c r="F7" s="7" t="n">
        <v>3660</v>
      </c>
    </row>
    <row r="8" spans="1:6">
      <c r="A8" s="4" t="s">
        <v>44</v>
      </c>
      <c r="E8" s="7" t="n">
        <v>-253810</v>
      </c>
      <c r="F8" s="5" t="n">
        <v>-253810</v>
      </c>
    </row>
    <row r="9" spans="1:6">
      <c r="A9" s="4" t="s">
        <v>101</v>
      </c>
      <c r="B9" s="7" t="n">
        <v>9572</v>
      </c>
      <c r="C9" s="7" t="n">
        <v>2321818</v>
      </c>
      <c r="D9" s="7" t="n">
        <v>19316</v>
      </c>
      <c r="E9" s="7" t="n">
        <v>-2146054</v>
      </c>
      <c r="F9" s="7" t="n">
        <v>204652</v>
      </c>
    </row>
    <row r="10" spans="1:6">
      <c r="A10" s="4" t="s">
        <v>102</v>
      </c>
      <c r="B10" s="5" t="n">
        <v>95711844</v>
      </c>
      <c r="F10" s="5" t="n">
        <v>807949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44</v>
      </c>
      <c r="B4" s="7" t="n">
        <v>-253810</v>
      </c>
      <c r="C4" s="7" t="n">
        <v>-222542</v>
      </c>
    </row>
    <row r="5" spans="1:3">
      <c r="A5" s="3" t="s">
        <v>105</v>
      </c>
    </row>
    <row r="6" spans="1:3">
      <c r="A6" s="4" t="s">
        <v>38</v>
      </c>
      <c r="B6" s="5" t="n">
        <v>83566</v>
      </c>
      <c r="C6" s="5" t="n">
        <v>118904</v>
      </c>
    </row>
    <row r="7" spans="1:3">
      <c r="A7" s="3" t="s">
        <v>106</v>
      </c>
    </row>
    <row r="8" spans="1:3">
      <c r="A8" s="4" t="s">
        <v>57</v>
      </c>
      <c r="B8" s="5" t="n">
        <v>-109652</v>
      </c>
      <c r="C8" s="5" t="n">
        <v>38824</v>
      </c>
    </row>
    <row r="9" spans="1:3">
      <c r="A9" s="4" t="s">
        <v>58</v>
      </c>
      <c r="B9" s="5" t="n">
        <v>-134773</v>
      </c>
      <c r="C9" s="5" t="n">
        <v>-12813</v>
      </c>
    </row>
    <row r="10" spans="1:3">
      <c r="A10" s="4" t="s">
        <v>107</v>
      </c>
      <c r="B10" s="5" t="n">
        <v>-23699</v>
      </c>
      <c r="C10" s="5" t="n">
        <v>-92478</v>
      </c>
    </row>
    <row r="11" spans="1:3">
      <c r="A11" s="3" t="s">
        <v>108</v>
      </c>
    </row>
    <row r="12" spans="1:3">
      <c r="A12" s="4" t="s">
        <v>109</v>
      </c>
      <c r="B12" s="5" t="n">
        <v>66477</v>
      </c>
      <c r="C12" s="5" t="n">
        <v>-53185</v>
      </c>
    </row>
    <row r="13" spans="1:3">
      <c r="A13" s="4" t="s">
        <v>66</v>
      </c>
      <c r="B13" s="5" t="n">
        <v>46800</v>
      </c>
      <c r="C13" s="5" t="n">
        <v>142366</v>
      </c>
    </row>
    <row r="14" spans="1:3">
      <c r="A14" s="4" t="s">
        <v>110</v>
      </c>
      <c r="B14" s="5" t="n">
        <v>-325091</v>
      </c>
      <c r="C14" s="5" t="n">
        <v>-80924</v>
      </c>
    </row>
    <row r="15" spans="1:3">
      <c r="A15" s="3" t="s">
        <v>111</v>
      </c>
    </row>
    <row r="16" spans="1:3">
      <c r="A16" s="4" t="s">
        <v>112</v>
      </c>
      <c r="B16" s="5" t="n">
        <v>-3020</v>
      </c>
      <c r="C16" s="5" t="n">
        <v>368</v>
      </c>
    </row>
    <row r="17" spans="1:3">
      <c r="A17" s="4" t="s">
        <v>113</v>
      </c>
      <c r="B17" s="5" t="n">
        <v>0</v>
      </c>
      <c r="C17" s="5" t="n">
        <v>569</v>
      </c>
    </row>
    <row r="18" spans="1:3">
      <c r="A18" s="4" t="s">
        <v>114</v>
      </c>
      <c r="B18" s="5" t="n">
        <v>-3020</v>
      </c>
      <c r="C18" s="5" t="n">
        <v>937</v>
      </c>
    </row>
    <row r="19" spans="1:3">
      <c r="A19" s="3" t="s">
        <v>115</v>
      </c>
    </row>
    <row r="20" spans="1:3">
      <c r="A20" s="4" t="s">
        <v>116</v>
      </c>
      <c r="B20" s="4" t="s">
        <v>98</v>
      </c>
      <c r="C20" s="5" t="n">
        <v>182</v>
      </c>
    </row>
    <row r="21" spans="1:3">
      <c r="A21" s="4" t="s">
        <v>117</v>
      </c>
      <c r="B21" s="4" t="s">
        <v>98</v>
      </c>
      <c r="C21" s="5" t="n">
        <v>546818</v>
      </c>
    </row>
    <row r="22" spans="1:3">
      <c r="A22" s="4" t="s">
        <v>118</v>
      </c>
      <c r="B22" s="4" t="s">
        <v>98</v>
      </c>
      <c r="C22" s="5" t="n">
        <v>547000</v>
      </c>
    </row>
    <row r="23" spans="1:3">
      <c r="A23" s="4" t="s">
        <v>119</v>
      </c>
      <c r="B23" s="5" t="n">
        <v>3660</v>
      </c>
      <c r="C23" s="5" t="n">
        <v>-200</v>
      </c>
    </row>
    <row r="24" spans="1:3">
      <c r="A24" s="4" t="s">
        <v>120</v>
      </c>
      <c r="B24" s="5" t="n">
        <v>-324451</v>
      </c>
      <c r="C24" s="5" t="n">
        <v>466813</v>
      </c>
    </row>
    <row r="25" spans="1:3">
      <c r="A25" s="3" t="s">
        <v>121</v>
      </c>
    </row>
    <row r="26" spans="1:3">
      <c r="A26" s="4" t="s">
        <v>122</v>
      </c>
      <c r="B26" s="5" t="n">
        <v>1148741</v>
      </c>
      <c r="C26" s="5" t="n">
        <v>516707</v>
      </c>
    </row>
    <row r="27" spans="1:3">
      <c r="A27" s="4" t="s">
        <v>123</v>
      </c>
      <c r="B27" s="5" t="n">
        <v>824290</v>
      </c>
      <c r="C27" s="5" t="n">
        <v>983520</v>
      </c>
    </row>
    <row r="28" spans="1:3">
      <c r="A28" s="3" t="s">
        <v>124</v>
      </c>
    </row>
    <row r="29" spans="1:3">
      <c r="A29" s="4" t="s">
        <v>125</v>
      </c>
      <c r="B29" s="4" t="s">
        <v>98</v>
      </c>
      <c r="C29" s="4" t="s">
        <v>98</v>
      </c>
    </row>
    <row r="30" spans="1:3">
      <c r="A30" s="4" t="s">
        <v>126</v>
      </c>
      <c r="B30" s="4" t="s">
        <v>98</v>
      </c>
      <c r="C30" s="4" t="s">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14:37Z</dcterms:created>
  <dcterms:modified xmlns:dcterms="http://purl.org/dc/terms/" xmlns:xsi="http://www.w3.org/2001/XMLSchema-instance" xsi:type="dcterms:W3CDTF">2018-08-13T16:14:37Z</dcterms:modified>
</cp:coreProperties>
</file>